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8, 2025</t>
        </is>
      </c>
    </row>
    <row r="2">
      <c r="A2" s="3" t="inlineStr">
        <is>
          <t>Submission [Line Items]</t>
        </is>
      </c>
      <c r="B2" s="4" t="inlineStr">
        <is>
          <t xml:space="preserve"> </t>
        </is>
      </c>
    </row>
    <row r="3">
      <c r="A3" s="4" t="inlineStr">
        <is>
          <t>Central Index Key</t>
        </is>
      </c>
      <c r="B3" s="4" t="inlineStr">
        <is>
          <t>0001477720</t>
        </is>
      </c>
    </row>
    <row r="4">
      <c r="A4" s="4" t="inlineStr">
        <is>
          <t>Registrant Name</t>
        </is>
      </c>
      <c r="B4" s="4" t="inlineStr">
        <is>
          <t>Asan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Mar. 1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lass A Common Stock, par value $0.00001 per share</t>
        </is>
      </c>
    </row>
    <row r="8">
      <c r="A8" s="4" t="inlineStr">
        <is>
          <t>Amount of Registration Fee</t>
        </is>
      </c>
      <c r="B8" s="5" t="n">
        <v>0</v>
      </c>
    </row>
    <row r="9">
      <c r="A9" s="4" t="inlineStr">
        <is>
          <t>Offering Note</t>
        </is>
      </c>
      <c r="B9" s="4" t="inlineStr">
        <is>
          <t>Omitted pursuant to General Instructions II.E of Form S-3. An indeterminate number or amount, as the case may be, of common stock, preferred stock, debt securities and warrants are being registered hereunder as may from time to time be issued at indeterminate prices. The securities being registered hereunder may be convertible into or exchangeable or exercisable for other securities of any identified class and may be sold separately or in combination with the other securities registered hereunder. In addition to the securities that may be issued directly under this registration statement, there is being registered hereunder such indeterminate aggregate number or amount, as the case may be, of the securities of each identified class as may from time to time be issued upon the conversion, exchange, settlement or exercise of other securities offered hereby. Separate consideration may or may not be received for securities that are issuable upon the conversion or exercise of, or in exchange for, other securities offered hereby. Any registration fees will be paid subsequently on a pay-as-you-go basis in accordance with Rule 457(r). Pursuant to Rules 456(b) and 457(r), the Registrant is deferring payment of all applicable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0001 per share</t>
        </is>
      </c>
    </row>
    <row r="16">
      <c r="A16" s="4" t="inlineStr">
        <is>
          <t>Amount of Registration Fee</t>
        </is>
      </c>
      <c r="B16" s="5" t="n">
        <v>0</v>
      </c>
    </row>
    <row r="17">
      <c r="A17" s="4" t="inlineStr">
        <is>
          <t>Offering Note</t>
        </is>
      </c>
      <c r="B17" s="4" t="inlineStr">
        <is>
          <t>Omitted pursuant to General Instructions II.E of Form S-3. An indeterminate number or amount, as the case may be, of common stock, preferred stock, debt securities and warrants are being registered hereunder as may from time to time be issued at indeterminate prices. The securities being registered hereunder may be convertible into or exchangeable or exercisable for other securities of any identified class and may be sold separately or in combination with the other securities registered hereunder. In addition to the securities that may be issued directly under this registration statement, there is being registered hereunder such indeterminate aggregate number or amount, as the case may be, of the securities of each identified class as may from time to time be issued upon the conversion, exchange, settlement or exercise of other securities offered hereby. Separate consideration may or may not be received for securities that are issuable upon the conversion or exercise of, or in exchange for, other securities offered hereby. Any registration fees will be paid subsequently on a pay-as-you-go basis in accordance with Rule 457(r). Pursuant to Rules 456(b) and 457(r), the Registrant is deferring payment of all applicable registration fe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Amount of Registration Fee</t>
        </is>
      </c>
      <c r="B24" s="5" t="n">
        <v>0</v>
      </c>
    </row>
    <row r="25">
      <c r="A25" s="4" t="inlineStr">
        <is>
          <t>Offering Note</t>
        </is>
      </c>
      <c r="B25" s="4" t="inlineStr">
        <is>
          <t>Omitted pursuant to General Instructions II.E of Form S-3. An indeterminate number or amount, as the case may be, of common stock, preferred stock, debt securities and warrants are being registered hereunder as may from time to time be issued at indeterminate prices. The securities being registered hereunder may be convertible into or exchangeable or exercisable for other securities of any identified class and may be sold separately or in combination with the other securities registered hereunder. In addition to the securities that may be issued directly under this registration statement, there is being registered hereunder such indeterminate aggregate number or amount, as the case may be, of the securities of each identified class as may from time to time be issued upon the conversion, exchange, settlement or exercise of other securities offered hereby. Separate consideration may or may not be received for securities that are issuable upon the conversion or exercise of, or in exchange for, other securities offered hereby. Any registration fees will be paid subsequently on a pay-as-you-go basis in accordance with Rule 457(r). Pursuant to Rules 456(b) and 457(r), the Registrant is deferring payment of all applicable registration fee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Amount of Registration Fee</t>
        </is>
      </c>
      <c r="B32" s="5" t="n">
        <v>0</v>
      </c>
    </row>
    <row r="33">
      <c r="A33" s="4" t="inlineStr">
        <is>
          <t>Offering Note</t>
        </is>
      </c>
      <c r="B33" s="4" t="inlineStr">
        <is>
          <t>Omitted pursuant to General Instructions II.E of Form S-3. An indeterminate number or amount, as the case may be, of common stock, preferred stock, debt securities and warrants are being registered hereunder as may from time to time be issued at indeterminate prices. The securities being registered hereunder may be convertible into or exchangeable or exercisable for other securities of any identified class and may be sold separately or in combination with the other securities registered hereunder. In addition to the securities that may be issued directly under this registration statement, there is being registered hereunder such indeterminate aggregate number or amount, as the case may be, of the securities of each identified class as may from time to time be issued upon the conversion, exchange, settlement or exercise of other securities offered hereby. Separate consideration may or may not be received for securities that are issuable upon the conversion or exercise of, or in exchange for, other securities offered hereby. Any registration fees will be paid subsequently on a pay-as-you-go basis in accordance with Rule 457(r). Pursuant to Rules 456(b) and 457(r), the Registrant is deferring payment of all applicable registration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8, 2025 USD ($)</t>
        </is>
      </c>
    </row>
    <row r="2">
      <c r="A2" s="3" t="inlineStr">
        <is>
          <t>Fees Summary [Line Items]</t>
        </is>
      </c>
      <c r="B2" s="4" t="inlineStr">
        <is>
          <t xml:space="preserve"> </t>
        </is>
      </c>
    </row>
    <row r="3">
      <c r="A3" s="4" t="inlineStr">
        <is>
          <t>Total Offering</t>
        </is>
      </c>
      <c r="B3" s="5" t="n">
        <v>0</v>
      </c>
    </row>
    <row r="4">
      <c r="A4" s="4" t="inlineStr">
        <is>
          <t>Previously Paid Amount</t>
        </is>
      </c>
      <c r="B4" s="4" t="inlineStr">
        <is>
          <t xml:space="preserve"> </t>
        </is>
      </c>
    </row>
    <row r="5">
      <c r="A5" s="4" t="inlineStr">
        <is>
          <t>Total Fee Amount</t>
        </is>
      </c>
      <c r="B5" s="6" t="n">
        <v>0</v>
      </c>
    </row>
    <row r="6">
      <c r="A6" s="4" t="inlineStr">
        <is>
          <t>Total Offset Amount</t>
        </is>
      </c>
      <c r="B6" s="4" t="inlineStr">
        <is>
          <t xml:space="preserve"> </t>
        </is>
      </c>
    </row>
    <row r="7">
      <c r="A7" s="4" t="inlineStr">
        <is>
          <t>Net Fee</t>
        </is>
      </c>
      <c r="B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9:58Z</dcterms:created>
  <dcterms:modified xmlns:dcterms="http://purl.org/dc/terms/" xmlns:xsi="http://www.w3.org/2001/XMLSchema-instance" xsi:type="dcterms:W3CDTF">2025-03-18T20:29:58Z</dcterms:modified>
</cp:coreProperties>
</file>